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1. Nature of Business, Presenta" sheetId="6" state="visible" r:id="rId6"/>
    <sheet xmlns:r="http://schemas.openxmlformats.org/officeDocument/2006/relationships" name="2. Related Party Transactions" sheetId="7" state="visible" r:id="rId7"/>
    <sheet xmlns:r="http://schemas.openxmlformats.org/officeDocument/2006/relationships" name="3. Acquisition Deposit" sheetId="8" state="visible" r:id="rId8"/>
    <sheet xmlns:r="http://schemas.openxmlformats.org/officeDocument/2006/relationships" name="4. Investment in Commercial Pap" sheetId="9" state="visible" r:id="rId9"/>
    <sheet xmlns:r="http://schemas.openxmlformats.org/officeDocument/2006/relationships" name="5. Stockholders' Equity" sheetId="10" state="visible" r:id="rId10"/>
    <sheet xmlns:r="http://schemas.openxmlformats.org/officeDocument/2006/relationships" name="6. Subsequent Events" sheetId="11" state="visible" r:id="rId11"/>
    <sheet xmlns:r="http://schemas.openxmlformats.org/officeDocument/2006/relationships" name="1. Nature of Business, Presen12" sheetId="12" state="visible" r:id="rId12"/>
    <sheet xmlns:r="http://schemas.openxmlformats.org/officeDocument/2006/relationships" name="1. Nature of Business, Presen13" sheetId="13" state="visible" r:id="rId13"/>
    <sheet xmlns:r="http://schemas.openxmlformats.org/officeDocument/2006/relationships" name="2. Related Party Transactions (" sheetId="14" state="visible" r:id="rId14"/>
    <sheet xmlns:r="http://schemas.openxmlformats.org/officeDocument/2006/relationships" name="3. Acquisition Deposit (Details" sheetId="15" state="visible" r:id="rId15"/>
    <sheet xmlns:r="http://schemas.openxmlformats.org/officeDocument/2006/relationships" name="4. Investment in Commercial P16" sheetId="16" state="visible" r:id="rId16"/>
    <sheet xmlns:r="http://schemas.openxmlformats.org/officeDocument/2006/relationships" name="5. Stockholders Deficit (Detail" sheetId="17" state="visible" r:id="rId17"/>
  </sheets>
  <definedNames/>
  <calcPr calcId="124519" fullCalcOnLoad="1"/>
</workbook>
</file>

<file path=xl/sharedStrings.xml><?xml version="1.0" encoding="utf-8"?>
<sst xmlns="http://schemas.openxmlformats.org/spreadsheetml/2006/main" uniqueCount="179">
  <si>
    <t>Document and Entity Information - shares</t>
  </si>
  <si>
    <t>6 Months Ended</t>
  </si>
  <si>
    <t>Mar. 31, 2017</t>
  </si>
  <si>
    <t>May 15, 2017</t>
  </si>
  <si>
    <t>Document And Entity Information</t>
  </si>
  <si>
    <t>Entity Registrant Name</t>
  </si>
  <si>
    <t>Alternative Investment Corp</t>
  </si>
  <si>
    <t>Entity Central Index Key</t>
  </si>
  <si>
    <t>Document Type</t>
  </si>
  <si>
    <t>10-Q</t>
  </si>
  <si>
    <t>Document Period End Date</t>
  </si>
  <si>
    <t>Mar. 31,
		2017</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Unaudited) - USD ($)</t>
  </si>
  <si>
    <t>Sep. 30, 2016</t>
  </si>
  <si>
    <t>Current assets:</t>
  </si>
  <si>
    <t>Cash and cash equivalents</t>
  </si>
  <si>
    <t>Due from Fingi</t>
  </si>
  <si>
    <t>Interest receivable</t>
  </si>
  <si>
    <t>Prepaid expenses</t>
  </si>
  <si>
    <t>Investment in commercial paper</t>
  </si>
  <si>
    <t>Total current assets</t>
  </si>
  <si>
    <t>Acquisition deposits</t>
  </si>
  <si>
    <t>Non-current assets:</t>
  </si>
  <si>
    <t>Notes receivable - B&amp;B Capital</t>
  </si>
  <si>
    <t>Total assets</t>
  </si>
  <si>
    <t>Current liabilities:</t>
  </si>
  <si>
    <t>Accounts payable</t>
  </si>
  <si>
    <t>Credit Card Payable</t>
  </si>
  <si>
    <t>Accrued expenses</t>
  </si>
  <si>
    <t>Accrued interest</t>
  </si>
  <si>
    <t>Amount due to shareholders</t>
  </si>
  <si>
    <t>Loan payable - B&amp;B Capital</t>
  </si>
  <si>
    <t>Loan Payable - Fess</t>
  </si>
  <si>
    <t>Total current liabilities</t>
  </si>
  <si>
    <t>Total liabilities</t>
  </si>
  <si>
    <t>Stockholders' deficit:</t>
  </si>
  <si>
    <t>Common stock, $.001 par value, 1,600,000,000 shares authorized,8,648,808 shares issued and 8,638,750 shares outstanding at March 31, 2017 and September 30, 2016, respectively</t>
  </si>
  <si>
    <t>Additional paid-in capital</t>
  </si>
  <si>
    <t>Common stock issuable, 15,761,500 shares</t>
  </si>
  <si>
    <t>Treasury stock, at cost</t>
  </si>
  <si>
    <t>Accumulated deficit</t>
  </si>
  <si>
    <t>Total stockholders' deficit</t>
  </si>
  <si>
    <t>Total liabilities and stockholders' deficit</t>
  </si>
  <si>
    <t>Condensed Balance Sheets (Unaudited) (Parenthetical) - $ / shares</t>
  </si>
  <si>
    <t>Condensed Balance Sheets Parenthetical</t>
  </si>
  <si>
    <t>Common stock par value</t>
  </si>
  <si>
    <t>Common stock, shares authorized</t>
  </si>
  <si>
    <t>Common stock, shares issued</t>
  </si>
  <si>
    <t>Common stock, shares outstanding</t>
  </si>
  <si>
    <t>Common stock issuable</t>
  </si>
  <si>
    <t>Condensed Statements of Operations (Unaudited) - USD ($)</t>
  </si>
  <si>
    <t>3 Months Ended</t>
  </si>
  <si>
    <t>Mar. 31, 2016</t>
  </si>
  <si>
    <t>Condensed Statements Of Operations</t>
  </si>
  <si>
    <t>Net revenue</t>
  </si>
  <si>
    <t>Cost of revenue</t>
  </si>
  <si>
    <t>Gross profit</t>
  </si>
  <si>
    <t>General and administrative expenses</t>
  </si>
  <si>
    <t>Loss from operations</t>
  </si>
  <si>
    <t>Other income (expense):</t>
  </si>
  <si>
    <t>Interest Income</t>
  </si>
  <si>
    <t>Interest expense</t>
  </si>
  <si>
    <t>Total other income (expense)</t>
  </si>
  <si>
    <t>Loss before income taxes</t>
  </si>
  <si>
    <t>Provision for income taxes</t>
  </si>
  <si>
    <t>Net loss</t>
  </si>
  <si>
    <t>Net loss per share - basic and diluted</t>
  </si>
  <si>
    <t>$ (.02)</t>
  </si>
  <si>
    <t>$ (.01)</t>
  </si>
  <si>
    <t>Weighted average number of shares outstanding - Basic and Diluted</t>
  </si>
  <si>
    <t>Condensed Statements of Cash Flows (Unaudited) - USD ($)</t>
  </si>
  <si>
    <t>Cash flows from operating activities:</t>
  </si>
  <si>
    <t>Loss taken on acquisition deposit</t>
  </si>
  <si>
    <t>Adjustments to reconcile net loss to net cash used in operations:</t>
  </si>
  <si>
    <t>Interest accrued on amounts due to shareholder</t>
  </si>
  <si>
    <t>Accretion of beneficial conversion feature as interest</t>
  </si>
  <si>
    <t>Changes in operating assets and liabilities:</t>
  </si>
  <si>
    <t>Interest Receivable</t>
  </si>
  <si>
    <t>Net cash used in operating activities</t>
  </si>
  <si>
    <t>Cash flows from investing activities:</t>
  </si>
  <si>
    <t>Net cash provided by (used in) by investing activities</t>
  </si>
  <si>
    <t>Cash flows from financing activities:</t>
  </si>
  <si>
    <t>Proceeds from issuance of loan payable - Fess</t>
  </si>
  <si>
    <t>Proceeds from shareholder</t>
  </si>
  <si>
    <t>Payments to shareholder</t>
  </si>
  <si>
    <t>Payments on loan receivable - B&amp;B Capital</t>
  </si>
  <si>
    <t>Proceeds from loan payable - B&amp;B Capital</t>
  </si>
  <si>
    <t>Proceeds from Fingi</t>
  </si>
  <si>
    <t>Proceeds from sale of common stock subscriptions</t>
  </si>
  <si>
    <t>Net cash provided by financing activities</t>
  </si>
  <si>
    <t>Net decrease in cash</t>
  </si>
  <si>
    <t>Cash and cash equivalents at beginning of period</t>
  </si>
  <si>
    <t>Cash and cash equivalents at end of period</t>
  </si>
  <si>
    <t>Supplemental disclosure of cash flow information:</t>
  </si>
  <si>
    <t>Cash paid for interest</t>
  </si>
  <si>
    <t>Cash paid for taxes</t>
  </si>
  <si>
    <t>1. Nature of Business, Presentation and Going Concern</t>
  </si>
  <si>
    <t>Organization, Consolidation and Presentation of Financial Statements [Abstract]</t>
  </si>
  <si>
    <t>Nature of Business, Presentation and Going Concern</t>
  </si>
  <si>
    <t>Organization Alternative Investment
Corporation (the "Company") was incorporated in Nevada on March 26, 2007 under the name of China Digital Ventures Corporation. The
principal business of the Company was its web based telecom and IPTV businesses, both of which were disposed of during the year
ended September 30, 2010. As of the date hereof, the Company has no operations. On July 23, 2010,
the Company experienced a change in control. Canton Investments Ltd (“CIL” or “Canton”) acquired
a majority of the issued and outstanding common stock of the Company in accordance with stock purchase agreements by and between
CIL and Wireless One International Limited (“Wireless One”), Bing HE and Ning HE, the Company’s former directors,
and other various shareholders. On the closing date, July 23, 2010, pursuant to the terms of the Stock Purchase Agreement,
CIL purchased from Wireless One and Bing HE and Ning HE 28,750,000 shares of the Company’s outstanding common stock for
$205,750. Also on July 23, 2010, CIL purchased 6,100,000 shares of the Company’s outstanding common stock for
$36,600 from various shareholders. As a result of the change in control, CIL owned a total of 34,850,000 shares of
the Company’s common stock representing 91.54%. On May 10, 2012,
the Company filed an amendment to its Articles of Incorporation in the State of Nevada to change its name to Paradigm Resource
Management Corporation. On September
10, 2012, CIL contributed 30,000,000 shares of common stock to the Company’s treasury. The Company immediately
retired and canceled these shares. As a result of the contribution of shares, CIL owns a total of 4,850,000 shares of the Company’s
common stock representing 60%. On July 24, 2013,
the Company entered into an agreement with AMSA Development Technology Co Ltd (“AMSA”) to acquire 402,300 shares of
TOSS Plasma Technologies Ltd. (“TPT”) previously held by AMSA in exchange for 896,667 shares of its common stock.
The 402,300 shares of TPT represent 10.1% of TPT’s outstanding common stock. The agreement also provides AMSA an option
to acquire an additional 1,120,833 shares of the Company’s common stock and provides the Company an option to acquire an
additional 402,300 shares of TPT common stock from AMSA. On December 4,
2013, the Company and AMSA entered into an Amendment to the Agreement dated July 24, 2013. Under the terms of the amendment, the
Company had the option to acquire up to a total of 3,432,000 shares of TPT from AMSA and AMSA had the option to acquire up to
a total of 5,746,667 shares of common stock of the Company. The options expired on June 2, 2014. On September 10, 2015, the Company
and AMSA entered into a Rescission Agreement to fully rescind the previous acquisition agreement of shares of TPT and returned
previously issued shares of each company to each other. On September
18, 2015, the Company filed an amendment to its Articles of Incorporation in the State of Nevada to change its name to Alternative
Investment Corporation. On April 1, 2016,
the Company entered into a Shareholders’ Agreement (the “Agreement”) with Basil and Barns, Inc., a New York
corporation incorporated on February 2, 2016, (“B&amp;B Inc.”), Fess Holdings LLC, Basil and Barns LLC and JIF Holdings
LLC to acquire 55% of the outstanding common shares of B&amp;B Inc. On February 27,
2017, the Company entered into an agreement with B&amp;B Inc, Fess, Basil and Barns LLC and JIF Holdings LLC, wherein the Company
has been unable to provide finding as per the original Agreement, having only provided $360,000 to date, the parties agreed to
allow the Company to assign its remaining funding obligations and its ownership shares to a new ownership, in consideration of
$50,000 to be paid to the Company and forfeiture of the $360,000 acquisition deposit. As of February 27, 2017, the Company is
no longer participating in the original Agreement, directly or through related parties. Basis of
Presentation The accompanying
unaudited condens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condensed financial statements contain all adjustments (consisting only of normal recurring accruals) necessary
to present fairly the condensed financial position and results of operations and cash flows. The results of operations presented
are not necessarily indicative of the results to be expected for any other interim period or for the entire year. In the opinion
of management, all adjustments consisting of normal recurring adjustments necessary for a fair statement of the financial position
at March 31, 2017 and the results of operations and cash flows for the three and six months ended March 31, 2017 and 2016, have
been made. These unaudited
condensed financial statements should be read in conjunction with our 2016 annual financial statements included in our Form 10-K,
filed with the U.S. Securities and Exchange Commission (“SEC”) on January 13, 2017. Going Concern The accompanying
unaudited condensed financial statements have been prepared on a going concern basis, which contemplates the realization of assets
and the satisfaction of liabilities in the normal course of business. The Company has incurred a net loss of $480,098 for the
six months ended March 31, 2017 and has incurred cumulative losses since inception of $1,245,315. The Company has a stockholders’
deficit of $193,478 at March 31, 2017. These conditions raise substantial doubt about the ability of the Company to continue
as a going concern. The ability of
the Company to continue as a going concern is dependent upon its abilities to generate revenues, to continue to raise investment
capital, and develop and implement its business plan. No assurance can be given that the Company will be successful
in these efforts. The unaudited
condensed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 No assurance can be given that the Company will
be successful in these efforts.</t>
  </si>
  <si>
    <t>2. Related Party Transactions</t>
  </si>
  <si>
    <t>Related Party Transactions [Abstract]</t>
  </si>
  <si>
    <t>Related Party Transactions</t>
  </si>
  <si>
    <t>As of March 31,
2017 and September 30, 2016, $311,973 was due to Canton. The loan is unsecured, non-interest bearing and there is no repayment
date. Interest has been calculated at imputed interest rate of 3% and amounted to $2,342 for the three months ended March 31,
2017 and $4,648 for the six month ended March 31, 2017. On April 1, 2016
the Company issued a loan to Fingi Inc., a company of which Canton may be deemed a controlling person, in the amount of $50,000.
The terms include no monthly payments with interest compounding monthly at an annual rate of four percent (4%). The entirety of
the accrued interest and principal were originally due on December 31, 2016. The company is currently in negotiations to extend
the loan agreement, to be paid within one year, as such an allowance for the $50,000 loan balance has not been recorded and is
deemed collectible. For the three and six months ended March 31, 2017, $515 and $1,027, respectively, has been recognized as interest
income and included in accompanying condensed statements of operations. On February 2,
2016, the Company entered into an expense sharing agreement with Fingi Inc. Under the expense sharing agreement, the Company shares
the rent and utility expenses incurred in connection with occupancy of office space that is being leased by Fingi Inc. This agreement
is no longer in effect as of March 31, 2017 with a remaining balance due to Fingi of $448, which is payable upon demand and is
non-interest bearing. During the six
months ended March 31, 2017 a shareholder paid for expenses on behalf of the Company in the amount of $15,786, of which $5,786
was repaid, resulting in amount due to shareholder of $10,517 at March 31, 2017. At September 30, 2016, the balance due to shareholder
was $517. The amount is payable upon demand and non-interest bearing. On January 3,
2017, the Company entered into a loan agreement with B&amp;B Capital Inc., a related party. The loan is in the amount of $4,000,
bears 8% interest and matures on July 3, 2017. For the three months ended March 31, 2017, $81 of interest has been accrued and
recognized as interest expense and included in the accompanying condensed statements of operations. On January 11,
2017, the Company entered into a loan agreement with B&amp;B Capital Inc., a related party. The loan is in the amount of $11,000,
bears 8% interest and matures on July 18, 2017. For the three months ended March 31, 2017, $147 of interest has been recognized
as interest income and included in the accompanying condensed statements of operations. On January 31,
2017, the Company entered into a loan agreement with B&amp;B Capital Inc., a related party. The loan is in the amount of $50,000,
bears 8% interest and matures on July 31, 2017. For the three months ended March 31, 2017, $669 of interest has been accrued and
recognized as interest expense, and included in the accompanying condensed statements of operations. During the three
months ended March 31, 2017, the Company entered into multiple loan agreements with a related party, Fess Holdings (“Fess”).
The amount due to Fess at March 31, 2017 is $82,000. The loans bear interest of 8% and mature as follows: $35,000 on May 30, 2017,
$35,000 on July 17, 2017, $7,000 on July 19, 2017, and $5,000 on July 23, 2017. For the three months ended March 31, 2017, $1,570
of interest has been accrued and recognized as interest expense, and included in the accompanying condensed statements of operations.</t>
  </si>
  <si>
    <t>3. Acquisition Deposit</t>
  </si>
  <si>
    <t>Business Combinations [Abstract]</t>
  </si>
  <si>
    <t>Acquisition Deposit</t>
  </si>
  <si>
    <t>Effective April
1, 2016, the Company entered into a Shareholders’ Agreement (the “Agreement”) with Basil and Barns, Inc., a
New York corporation incorporated on February 2, 2016, (“B&amp;B Inc.”), Fess Holdings LLC (“Fess”), Basil
and Barns LLC and JIF Holdings LLC to acquire 55% of the outstanding common shares of B&amp;B Inc. Under the Agreement, the Company
is to invest $1,400,000 including a $600,000 capital contribution for its 55% interest in B&amp;B Inc., a $500,000 3 year loan
at 7% interest per annum, and $300,000 line of credit. The Company has also agreed to provide up to an additional $1,800,000 of
asset based loans for purchases of new assets as required. B&amp;B Inc. is to acquire 110 acres of land in Bethel, NY which is
to be developed into a hotel property. Financial statements or pro-forma financial statements have not been provided herein as
B&amp;B Inc. was formed on February 2, 2016 and has no assets or liabilities. During the year
ended September 30, 2016, the Company paid a total of deposits of $340,000 towards the anticipated amounts. On February 27,
2017, the Company entered into an agreement with B&amp;B Inc, Fess, Basil and Barns LLC and JIF Holdings LLC, wherein the Company
has been unable to provide finding as per the original Agreement, having only provided $360,000 to date, the parties agreed to
allow the Company to assign its remaining funding obligations and its ownership shares to a new ownership, in consideration of
$50,000 to be paid to the Company and forfeiture of the $360,000 acquisition deposit. As of February 27, 2017, the Company is
no longer participating in the original Agreement, directly or through related parties. As of December 31, 2016, the Company recorded
a forfeiture of the acquisition deposit of $310,000 in the accompanying statement of operations.</t>
  </si>
  <si>
    <t>4. Investment in Commercial Paper</t>
  </si>
  <si>
    <t>Investments, Debt and Equity Securities [Abstract]</t>
  </si>
  <si>
    <t>Investment in Commercial Paper</t>
  </si>
  <si>
    <t>During the year
ended September 30, 2015, the Company invested in two $100,000 convertible bonds from Bullion Japan Inc. for a total investment
of $200,000. The bonds mature July 3, 2017 and June 8, 2017, respectively, earn interest at eight percent (8%) per annum paid
quarterly, and are convertible into common stock of Bullion Japan Inc. at the Company’s option any time prior to the maturity
date at a price of JPY ¥8,035 ($6.46) per share. As of March 31, 2017 and September 30, 2016, $7,978 and $16,000 of interest
has been accrued and included in the condensed balance sheets, respectively. For the three and six months ended March 31, 2017,
$3,946 and $7,978 has been recognized as interest income and included in the condensed statements of operations, respectively.</t>
  </si>
  <si>
    <t>5. Stockholders' Equity</t>
  </si>
  <si>
    <t>Equity [Abstract]</t>
  </si>
  <si>
    <t>Stockholders' Equity</t>
  </si>
  <si>
    <t>The Company has
authorized 1,600,000,000 shares of Common Stock, $0.001 par value. As of each, the six months ended March 31, 2017
and the year ended September 30, 2016, the Company had 8,648,843 shares of Common Stock issued and 8,638,785 shares outstanding. There was no
activity affecting Common Stock or Common Stock issuable during the six months ended March 31, 2017.</t>
  </si>
  <si>
    <t>6. Subsequent Events</t>
  </si>
  <si>
    <t>Subsequent Events</t>
  </si>
  <si>
    <t>The Company has
evaluated subsequent events through the date the condensed financial statements were issued and filed with the Securities and
Exchange Commission. The Company has determined that there are no other such events that warrant disclosure or recognition in
the condensed financial statements.</t>
  </si>
  <si>
    <t>1. Nature of Business, Presentation and Going Concern (Policies)</t>
  </si>
  <si>
    <t>Organization</t>
  </si>
  <si>
    <t>Organization Alternative Investment
Corporation (the "Company") was incorporated in Nevada on March 26, 2007 under the name of China Digital Ventures Corporation. The
principal business of the Company was its web based telecom and IPTV businesses, both of which were disposed of during the year
ended September 30, 2010. As of the date hereof, the Company has no operations. On July 23, 2010,
the Company experienced a change in control. Canton Investments Ltd (“CIL” or “Canton”) acquired
a majority of the issued and outstanding common stock of the Company in accordance with stock purchase agreements by and between
CIL and Wireless One International Limited (“Wireless One”), Bing HE and Ning HE, the Company’s former directors,
and other various shareholders. On the closing date, July 23, 2010, pursuant to the terms of the Stock Purchase Agreement,
CIL purchased from Wireless One and Bing HE and Ning HE 28,750,000 shares of the Company’s outstanding common stock for
$205,750. Also on July 23, 2010, CIL purchased 6,100,000 shares of the Company’s outstanding common stock for
$36,600 from various shareholders. As a result of the change in control, CIL owned a total of 34,850,000 shares of
the Company’s common stock representing 91.54%. On May 10, 2012,
the Company filed an amendment to its Articles of Incorporation in the State of Nevada to change its name to Paradigm Resource
Management Corporation. On September
10, 2012, CIL contributed 30,000,000 shares of common stock to the Company’s treasury. The Company immediately
retired and canceled these shares. As a result of the contribution of shares, CIL owns a total of 4,850,000 shares of the Company’s
common stock representing 60%. On July 24, 2013,
the Company entered into an agreement with AMSA Development Technology Co Ltd (“AMSA”) to acquire 402,300 shares of
TOSS Plasma Technologies Ltd. (“TPT”) previously held by AMSA in exchange for 896,667 shares of its common stock.
The 402,300 shares of TPT represent 10.1% of TPT’s outstanding common stock. The agreement also provides AMSA an option
to acquire an additional 1,120,833 shares of the Company’s common stock and provides the Company an option to acquire an
additional 402,300 shares of TPT common stock from AMSA. On December 4,
2013, the Company and AMSA entered into an Amendment to the Agreement dated July 24, 2013. Under the terms of the amendment, the
Company had the option to acquire up to a total of 3,432,000 shares of TPT from AMSA and AMSA had the option to acquire up to
a total of 5,746,667 shares of common stock of the Company. The options expired on June 2, 2014. On September 10, 2015, the Company
and AMSA entered into a Rescission Agreement to fully rescind the previous acquisition agreement of shares of TPT and returned
previously issued shares of each company to each other. On September
18, 2015, the Company filed an amendment to its Articles of Incorporation in the State of Nevada to change its name to Alternative
Investment Corporation. On April 1, 2016,
the Company entered into a Shareholders’ Agreement (the “Agreement”) with Basil and Barns, Inc., a New York
corporation incorporated on February 2, 2016, (“B&amp;B Inc.”), Fess Holdings LLC, Basil and Barns LLC and JIF Holdings
LLC to acquire 55% of the outstanding common shares of B&amp;B Inc. On February 27,
2017, the Company entered into an agreement with B&amp;B Inc, Fess, Basil and Barns LLC and JIF Holdings LLC, wherein the Company
has been unable to provide finding as per the original Agreement, having only provided $360,000 to date, the parties agreed to
allow the Company to assign its remaining funding obligations and its ownership shares to a new ownership, in consideration of
$50,000 to be paid to the Company and forfeiture of the $360,000 acquisition deposit. As of February 27, 2017, the Company is
no longer participating in the original Agreement, directly or through related parties.</t>
  </si>
  <si>
    <t>Basis of Presentation</t>
  </si>
  <si>
    <t>Basis of
Presentation The accompanying
unaudited condens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condensed financial statements contain all adjustments (consisting only of normal recurring accruals) necessary
to present fairly the condensed financial position and results of operations and cash flows. The results of operations presented
are not necessarily indicative of the results to be expected for any other interim period or for the entire year. In the opinion
of management, all adjustments consisting of normal recurring adjustments necessary for a fair statement of the financial position
at March 31, 2017 and the results of operations and cash flows for the three and six months ended March 31, 2017 and 2016, have
been made. These unaudited
condensed financial statements should be read in conjunction with our 2016 annual financial statements included in our Form 10-K,
filed with the U.S. Securities and Exchange Commission (“SEC”) on January 13, 2017.</t>
  </si>
  <si>
    <t>Going Concern</t>
  </si>
  <si>
    <t>Going Concern The accompanying
unaudited condensed financial statements have been prepared on a going concern basis, which contemplates the realization of assets
and the satisfaction of liabilities in the normal course of business. The Company has incurred a net loss of $480,098 for the
six months ended March 31, 2017 and has incurred cumulative losses since inception of $1,245,315. The Company has a stockholders’
deficit of $193,478 at March 31, 2017. These conditions raise substantial doubt about the ability of the Company to continue
as a going concern. The ability of
the Company to continue as a going concern is dependent upon its abilities to generate revenues, to continue to raise investment
capital, and develop and implement its business plan. No assurance can be given that the Company will be successful
in these efforts. The unaudited
condensed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 No assurance can be given that the Company will
be successful in these efforts.</t>
  </si>
  <si>
    <t>1. Nature of Business, Presentation and Going Concern (Details Narrative) - USD ($)</t>
  </si>
  <si>
    <t>Accumulated Deficit since inception</t>
  </si>
  <si>
    <t>Stockholders' deficit</t>
  </si>
  <si>
    <t>2. Related Party Transactions (Details Narrative) - USD ($)</t>
  </si>
  <si>
    <t>Due to related party</t>
  </si>
  <si>
    <t>Canton [Member]</t>
  </si>
  <si>
    <t>Imputed interest rate</t>
  </si>
  <si>
    <t>3.00%</t>
  </si>
  <si>
    <t>Interest expense, related party</t>
  </si>
  <si>
    <t>Shareholder [Member]</t>
  </si>
  <si>
    <t>B and B Capital [Member]</t>
  </si>
  <si>
    <t>8.00%</t>
  </si>
  <si>
    <t>Fess Holdings [Member]</t>
  </si>
  <si>
    <t>3. Acquisition Deposit (Details Narrative) - Basil and Barns [Member]</t>
  </si>
  <si>
    <t>12 Months Ended</t>
  </si>
  <si>
    <t>Mar. 31, 2017USD ($)</t>
  </si>
  <si>
    <t>Apr. 01, 2016USD ($)a</t>
  </si>
  <si>
    <t>Sep. 30, 2016USD ($)</t>
  </si>
  <si>
    <t>Acquistion percentage</t>
  </si>
  <si>
    <t>55.00%</t>
  </si>
  <si>
    <t>Total consideration</t>
  </si>
  <si>
    <t>Capital contribution</t>
  </si>
  <si>
    <t>Loan payable</t>
  </si>
  <si>
    <t>Stated interest rate</t>
  </si>
  <si>
    <t>7.00%</t>
  </si>
  <si>
    <t>Credit line</t>
  </si>
  <si>
    <t>Commitment for purchases of new assets</t>
  </si>
  <si>
    <t>Land to be received | a</t>
  </si>
  <si>
    <t>Deposits paid</t>
  </si>
  <si>
    <t>Forfeiture of acquisition deposit</t>
  </si>
  <si>
    <t>4. Investment in Commercial Paper (Details Narrative) - USD ($)</t>
  </si>
  <si>
    <t>Sep. 30, 2015</t>
  </si>
  <si>
    <t>Convertible bonds purchased</t>
  </si>
  <si>
    <t>Interest rate per annum</t>
  </si>
  <si>
    <t>Investment maturity date</t>
  </si>
  <si>
    <t>Jul. 3,
		2017</t>
  </si>
  <si>
    <t>Investment income</t>
  </si>
  <si>
    <t>5. Stockholders Deficit (Details Narrative) - $ / shar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056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863875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1</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12</v>
      </c>
    </row>
    <row r="4" spans="1:2">
      <c r="A4" s="4" t="s">
        <v>135</v>
      </c>
      <c r="B4" s="4" t="s">
        <v>136</v>
      </c>
    </row>
    <row r="5" spans="1:2">
      <c r="A5" s="4" t="s">
        <v>137</v>
      </c>
      <c r="B5" s="4" t="s">
        <v>138</v>
      </c>
    </row>
    <row r="6" spans="1:2">
      <c r="A6" s="4" t="s">
        <v>139</v>
      </c>
      <c r="B6"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41</v>
      </c>
      <c r="B1" s="2" t="s">
        <v>66</v>
      </c>
      <c r="D1" s="2" t="s">
        <v>1</v>
      </c>
    </row>
    <row r="2" spans="1:6">
      <c r="B2" s="2" t="s">
        <v>2</v>
      </c>
      <c r="C2" s="2" t="s">
        <v>67</v>
      </c>
      <c r="D2" s="2" t="s">
        <v>2</v>
      </c>
      <c r="E2" s="2" t="s">
        <v>67</v>
      </c>
      <c r="F2" s="2" t="s">
        <v>28</v>
      </c>
    </row>
    <row r="3" spans="1:6">
      <c r="A3" s="3" t="s">
        <v>112</v>
      </c>
    </row>
    <row r="4" spans="1:6">
      <c r="A4" s="4" t="s">
        <v>80</v>
      </c>
      <c r="B4" s="7" t="n">
        <v>-58378</v>
      </c>
      <c r="C4" s="7" t="n">
        <v>-66550</v>
      </c>
      <c r="D4" s="7" t="n">
        <v>-480098</v>
      </c>
      <c r="E4" s="7" t="n">
        <v>-108069</v>
      </c>
    </row>
    <row r="5" spans="1:6">
      <c r="A5" s="4" t="s">
        <v>142</v>
      </c>
      <c r="B5" s="5" t="n">
        <v>-1245315</v>
      </c>
      <c r="D5" s="5" t="n">
        <v>-1245315</v>
      </c>
      <c r="F5" s="7" t="n">
        <v>-765217</v>
      </c>
    </row>
    <row r="6" spans="1:6">
      <c r="A6" s="4" t="s">
        <v>143</v>
      </c>
      <c r="B6" s="7" t="n">
        <v>-193478</v>
      </c>
      <c r="D6" s="7" t="n">
        <v>-193478</v>
      </c>
      <c r="F6" s="7" t="n">
        <v>281937</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144</v>
      </c>
      <c r="B1" s="2" t="s">
        <v>66</v>
      </c>
      <c r="C1" s="2" t="s">
        <v>1</v>
      </c>
    </row>
    <row r="2" spans="1:4">
      <c r="B2" s="2" t="s">
        <v>2</v>
      </c>
      <c r="C2" s="2" t="s">
        <v>2</v>
      </c>
      <c r="D2" s="2" t="s">
        <v>28</v>
      </c>
    </row>
    <row r="3" spans="1:4">
      <c r="A3" s="4" t="s">
        <v>145</v>
      </c>
      <c r="B3" s="7" t="n">
        <v>322490</v>
      </c>
      <c r="C3" s="7" t="n">
        <v>322490</v>
      </c>
      <c r="D3" s="7" t="n">
        <v>312490</v>
      </c>
    </row>
    <row r="4" spans="1:4">
      <c r="A4" s="4" t="s">
        <v>146</v>
      </c>
    </row>
    <row r="5" spans="1:4">
      <c r="A5" s="4" t="s">
        <v>145</v>
      </c>
      <c r="B5" s="5" t="n">
        <v>311973</v>
      </c>
      <c r="C5" s="7" t="n">
        <v>311973</v>
      </c>
      <c r="D5" s="5" t="n">
        <v>312490</v>
      </c>
    </row>
    <row r="6" spans="1:4">
      <c r="A6" s="4" t="s">
        <v>147</v>
      </c>
      <c r="C6" s="4" t="s">
        <v>148</v>
      </c>
    </row>
    <row r="7" spans="1:4">
      <c r="A7" s="4" t="s">
        <v>149</v>
      </c>
      <c r="B7" s="5" t="n">
        <v>2342</v>
      </c>
      <c r="C7" s="7" t="n">
        <v>4648</v>
      </c>
    </row>
    <row r="8" spans="1:4">
      <c r="A8" s="4" t="s">
        <v>150</v>
      </c>
    </row>
    <row r="9" spans="1:4">
      <c r="A9" s="4" t="s">
        <v>145</v>
      </c>
      <c r="B9" s="5" t="n">
        <v>10517</v>
      </c>
      <c r="C9" s="5" t="n">
        <v>10517</v>
      </c>
      <c r="D9" s="7" t="n">
        <v>517</v>
      </c>
    </row>
    <row r="10" spans="1:4">
      <c r="A10" s="4" t="s">
        <v>151</v>
      </c>
    </row>
    <row r="11" spans="1:4">
      <c r="A11" s="4" t="s">
        <v>145</v>
      </c>
      <c r="B11" s="7" t="n">
        <v>4000</v>
      </c>
      <c r="C11" s="5" t="n">
        <v>4000</v>
      </c>
    </row>
    <row r="12" spans="1:4">
      <c r="A12" s="4" t="s">
        <v>147</v>
      </c>
      <c r="B12" s="4" t="s">
        <v>152</v>
      </c>
    </row>
    <row r="13" spans="1:4">
      <c r="A13" s="4" t="s">
        <v>149</v>
      </c>
      <c r="B13" s="7" t="n">
        <v>81</v>
      </c>
    </row>
    <row r="14" spans="1:4">
      <c r="A14" s="4" t="s">
        <v>151</v>
      </c>
    </row>
    <row r="15" spans="1:4">
      <c r="A15" s="4" t="s">
        <v>145</v>
      </c>
      <c r="B15" s="7" t="n">
        <v>11000</v>
      </c>
      <c r="C15" s="5" t="n">
        <v>11000</v>
      </c>
    </row>
    <row r="16" spans="1:4">
      <c r="A16" s="4" t="s">
        <v>147</v>
      </c>
      <c r="B16" s="4" t="s">
        <v>152</v>
      </c>
    </row>
    <row r="17" spans="1:4">
      <c r="A17" s="4" t="s">
        <v>149</v>
      </c>
      <c r="B17" s="7" t="n">
        <v>147</v>
      </c>
    </row>
    <row r="18" spans="1:4">
      <c r="A18" s="4" t="s">
        <v>151</v>
      </c>
    </row>
    <row r="19" spans="1:4">
      <c r="A19" s="4" t="s">
        <v>145</v>
      </c>
      <c r="B19" s="7" t="n">
        <v>50000</v>
      </c>
      <c r="C19" s="5" t="n">
        <v>50000</v>
      </c>
    </row>
    <row r="20" spans="1:4">
      <c r="A20" s="4" t="s">
        <v>147</v>
      </c>
      <c r="B20" s="4" t="s">
        <v>152</v>
      </c>
    </row>
    <row r="21" spans="1:4">
      <c r="A21" s="4" t="s">
        <v>149</v>
      </c>
      <c r="B21" s="7" t="n">
        <v>669</v>
      </c>
    </row>
    <row r="22" spans="1:4">
      <c r="A22" s="4" t="s">
        <v>153</v>
      </c>
    </row>
    <row r="23" spans="1:4">
      <c r="A23" s="4" t="s">
        <v>145</v>
      </c>
      <c r="B23" s="7" t="n">
        <v>82000</v>
      </c>
      <c r="C23" s="7" t="n">
        <v>82000</v>
      </c>
    </row>
    <row r="24" spans="1:4">
      <c r="A24" s="4" t="s">
        <v>147</v>
      </c>
      <c r="B24" s="4" t="s">
        <v>152</v>
      </c>
    </row>
    <row r="25" spans="1:4">
      <c r="A25" s="4" t="s">
        <v>149</v>
      </c>
      <c r="B25" s="7" t="n">
        <v>15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21"/>
    <col customWidth="1" max="3" min="3" width="22"/>
    <col customWidth="1" max="4" min="4" width="21"/>
  </cols>
  <sheetData>
    <row r="1" spans="1:4">
      <c r="A1" s="1" t="s">
        <v>154</v>
      </c>
      <c r="B1" s="2" t="s">
        <v>1</v>
      </c>
      <c r="D1" s="2" t="s">
        <v>155</v>
      </c>
    </row>
    <row r="2" spans="1:4">
      <c r="B2" s="2" t="s">
        <v>156</v>
      </c>
      <c r="C2" s="2" t="s">
        <v>157</v>
      </c>
      <c r="D2" s="2" t="s">
        <v>158</v>
      </c>
    </row>
    <row r="3" spans="1:4">
      <c r="A3" s="4" t="s">
        <v>159</v>
      </c>
      <c r="C3" s="4" t="s">
        <v>160</v>
      </c>
    </row>
    <row r="4" spans="1:4">
      <c r="A4" s="4" t="s">
        <v>161</v>
      </c>
      <c r="C4" s="7" t="n">
        <v>1400000</v>
      </c>
    </row>
    <row r="5" spans="1:4">
      <c r="A5" s="4" t="s">
        <v>162</v>
      </c>
      <c r="C5" s="5" t="n">
        <v>600000</v>
      </c>
    </row>
    <row r="6" spans="1:4">
      <c r="A6" s="4" t="s">
        <v>163</v>
      </c>
      <c r="C6" s="7" t="n">
        <v>500000</v>
      </c>
    </row>
    <row r="7" spans="1:4">
      <c r="A7" s="4" t="s">
        <v>164</v>
      </c>
      <c r="C7" s="4" t="s">
        <v>165</v>
      </c>
    </row>
    <row r="8" spans="1:4">
      <c r="A8" s="4" t="s">
        <v>166</v>
      </c>
      <c r="C8" s="7" t="n">
        <v>300000</v>
      </c>
    </row>
    <row r="9" spans="1:4">
      <c r="A9" s="4" t="s">
        <v>167</v>
      </c>
      <c r="C9" s="7" t="n">
        <v>1800000</v>
      </c>
    </row>
    <row r="10" spans="1:4">
      <c r="A10" s="4" t="s">
        <v>168</v>
      </c>
      <c r="C10" s="5" t="n">
        <v>110</v>
      </c>
    </row>
    <row r="11" spans="1:4">
      <c r="A11" s="4" t="s">
        <v>169</v>
      </c>
      <c r="D11" s="7" t="n">
        <v>340000</v>
      </c>
    </row>
    <row r="12" spans="1:4">
      <c r="A12" s="4" t="s">
        <v>170</v>
      </c>
      <c r="B12" s="7" t="n">
        <v>3100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4"/>
  </cols>
  <sheetData>
    <row r="1" spans="1:5">
      <c r="A1" s="1" t="s">
        <v>171</v>
      </c>
      <c r="B1" s="2" t="s">
        <v>66</v>
      </c>
      <c r="C1" s="2" t="s">
        <v>1</v>
      </c>
    </row>
    <row r="2" spans="1:5">
      <c r="B2" s="2" t="s">
        <v>2</v>
      </c>
      <c r="C2" s="2" t="s">
        <v>2</v>
      </c>
      <c r="D2" s="2" t="s">
        <v>28</v>
      </c>
      <c r="E2" s="2" t="s">
        <v>172</v>
      </c>
    </row>
    <row r="3" spans="1:5">
      <c r="A3" s="3" t="s">
        <v>124</v>
      </c>
    </row>
    <row r="4" spans="1:5">
      <c r="A4" s="4" t="s">
        <v>173</v>
      </c>
      <c r="E4" s="7" t="n">
        <v>200000</v>
      </c>
    </row>
    <row r="5" spans="1:5">
      <c r="A5" s="4" t="s">
        <v>174</v>
      </c>
      <c r="C5" s="4" t="s">
        <v>152</v>
      </c>
    </row>
    <row r="6" spans="1:5">
      <c r="A6" s="4" t="s">
        <v>175</v>
      </c>
      <c r="C6" s="4" t="s">
        <v>176</v>
      </c>
    </row>
    <row r="7" spans="1:5">
      <c r="A7" s="4" t="s">
        <v>177</v>
      </c>
      <c r="B7" s="7" t="n">
        <v>3946</v>
      </c>
      <c r="C7" s="7" t="n">
        <v>7978</v>
      </c>
    </row>
    <row r="8" spans="1:5">
      <c r="A8" s="4" t="s">
        <v>32</v>
      </c>
      <c r="B8" s="7" t="n">
        <v>7978</v>
      </c>
      <c r="C8" s="7" t="n">
        <v>7978</v>
      </c>
      <c r="D8" s="7" t="n">
        <v>16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78</v>
      </c>
      <c r="B1" s="2" t="s">
        <v>2</v>
      </c>
      <c r="C1" s="2" t="s">
        <v>28</v>
      </c>
    </row>
    <row r="2" spans="1:3">
      <c r="A2" s="3" t="s">
        <v>128</v>
      </c>
    </row>
    <row r="3" spans="1:3">
      <c r="A3" s="4" t="s">
        <v>60</v>
      </c>
      <c r="B3" s="8" t="n">
        <v>0.001</v>
      </c>
      <c r="C3" s="8" t="n">
        <v>0.001</v>
      </c>
    </row>
    <row r="4" spans="1:3">
      <c r="A4" s="4" t="s">
        <v>61</v>
      </c>
      <c r="B4" s="5" t="n">
        <v>1600000000</v>
      </c>
      <c r="C4" s="5" t="n">
        <v>1600000000</v>
      </c>
    </row>
    <row r="5" spans="1:3">
      <c r="A5" s="4" t="s">
        <v>62</v>
      </c>
      <c r="B5" s="5" t="n">
        <v>8648808</v>
      </c>
      <c r="C5" s="5" t="n">
        <v>8648808</v>
      </c>
    </row>
    <row r="6" spans="1:3">
      <c r="A6" s="4" t="s">
        <v>63</v>
      </c>
      <c r="B6" s="5" t="n">
        <v>8638750</v>
      </c>
      <c r="C6" s="5" t="n">
        <v>863875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548</v>
      </c>
      <c r="C3" s="7" t="n">
        <v>47428</v>
      </c>
    </row>
    <row r="4" spans="1:3">
      <c r="A4" s="4" t="s">
        <v>31</v>
      </c>
      <c r="B4" s="5" t="n">
        <v>49552</v>
      </c>
      <c r="C4" s="5" t="n">
        <v>56502</v>
      </c>
    </row>
    <row r="5" spans="1:3">
      <c r="A5" s="4" t="s">
        <v>32</v>
      </c>
      <c r="B5" s="5" t="n">
        <v>18807</v>
      </c>
      <c r="C5" s="5" t="n">
        <v>9654</v>
      </c>
    </row>
    <row r="6" spans="1:3">
      <c r="A6" s="4" t="s">
        <v>33</v>
      </c>
      <c r="B6" s="5" t="n">
        <v>1219</v>
      </c>
      <c r="C6" s="5" t="n">
        <v>0</v>
      </c>
    </row>
    <row r="7" spans="1:3">
      <c r="A7" s="4" t="s">
        <v>34</v>
      </c>
      <c r="B7" s="5" t="n">
        <v>200000</v>
      </c>
      <c r="C7" s="5" t="n">
        <v>200000</v>
      </c>
    </row>
    <row r="8" spans="1:3">
      <c r="A8" s="4" t="s">
        <v>35</v>
      </c>
      <c r="B8" s="5" t="n">
        <v>282126</v>
      </c>
      <c r="C8" s="5" t="n">
        <v>313584</v>
      </c>
    </row>
    <row r="9" spans="1:3">
      <c r="A9" s="4" t="s">
        <v>36</v>
      </c>
      <c r="B9" s="5" t="n">
        <v>0</v>
      </c>
      <c r="C9" s="5" t="n">
        <v>340000</v>
      </c>
    </row>
    <row r="10" spans="1:3">
      <c r="A10" s="3" t="s">
        <v>37</v>
      </c>
    </row>
    <row r="11" spans="1:3">
      <c r="A11" s="4" t="s">
        <v>38</v>
      </c>
      <c r="B11" s="5" t="n">
        <v>11000</v>
      </c>
      <c r="C11" s="5" t="n">
        <v>0</v>
      </c>
    </row>
    <row r="12" spans="1:3">
      <c r="A12" s="4" t="s">
        <v>39</v>
      </c>
      <c r="B12" s="5" t="n">
        <v>293126</v>
      </c>
      <c r="C12" s="5" t="n">
        <v>653584</v>
      </c>
    </row>
    <row r="13" spans="1:3">
      <c r="A13" s="3" t="s">
        <v>40</v>
      </c>
    </row>
    <row r="14" spans="1:3">
      <c r="A14" s="4" t="s">
        <v>41</v>
      </c>
      <c r="B14" s="5" t="n">
        <v>10653</v>
      </c>
      <c r="C14" s="5" t="n">
        <v>37657</v>
      </c>
    </row>
    <row r="15" spans="1:3">
      <c r="A15" s="4" t="s">
        <v>42</v>
      </c>
      <c r="B15" s="5" t="n">
        <v>20</v>
      </c>
      <c r="C15" s="5" t="n">
        <v>0</v>
      </c>
    </row>
    <row r="16" spans="1:3">
      <c r="A16" s="4" t="s">
        <v>43</v>
      </c>
      <c r="B16" s="5" t="n">
        <v>15120</v>
      </c>
      <c r="C16" s="5" t="n">
        <v>21500</v>
      </c>
    </row>
    <row r="17" spans="1:3">
      <c r="A17" s="4" t="s">
        <v>44</v>
      </c>
      <c r="B17" s="5" t="n">
        <v>2321</v>
      </c>
      <c r="C17" s="5" t="n">
        <v>0</v>
      </c>
    </row>
    <row r="18" spans="1:3">
      <c r="A18" s="4" t="s">
        <v>45</v>
      </c>
      <c r="B18" s="5" t="n">
        <v>322490</v>
      </c>
      <c r="C18" s="5" t="n">
        <v>312490</v>
      </c>
    </row>
    <row r="19" spans="1:3">
      <c r="A19" s="4" t="s">
        <v>46</v>
      </c>
      <c r="B19" s="5" t="n">
        <v>54000</v>
      </c>
      <c r="C19" s="5" t="n">
        <v>0</v>
      </c>
    </row>
    <row r="20" spans="1:3">
      <c r="A20" s="4" t="s">
        <v>47</v>
      </c>
      <c r="B20" s="5" t="n">
        <v>82000</v>
      </c>
      <c r="C20" s="5" t="n">
        <v>0</v>
      </c>
    </row>
    <row r="21" spans="1:3">
      <c r="A21" s="4" t="s">
        <v>48</v>
      </c>
      <c r="B21" s="5" t="n">
        <v>486604</v>
      </c>
      <c r="C21" s="5" t="n">
        <v>371647</v>
      </c>
    </row>
    <row r="22" spans="1:3">
      <c r="A22" s="4" t="s">
        <v>49</v>
      </c>
      <c r="B22" s="5" t="n">
        <v>486604</v>
      </c>
      <c r="C22" s="5" t="n">
        <v>371647</v>
      </c>
    </row>
    <row r="23" spans="1:3">
      <c r="A23" s="3" t="s">
        <v>50</v>
      </c>
    </row>
    <row r="24" spans="1:3">
      <c r="A24" s="4" t="s">
        <v>51</v>
      </c>
      <c r="B24" s="5" t="n">
        <v>8649</v>
      </c>
      <c r="C24" s="5" t="n">
        <v>8649</v>
      </c>
    </row>
    <row r="25" spans="1:3">
      <c r="A25" s="4" t="s">
        <v>52</v>
      </c>
      <c r="B25" s="5" t="n">
        <v>468293</v>
      </c>
      <c r="C25" s="5" t="n">
        <v>463610</v>
      </c>
    </row>
    <row r="26" spans="1:3">
      <c r="A26" s="4" t="s">
        <v>53</v>
      </c>
      <c r="B26" s="5" t="n">
        <v>574975</v>
      </c>
      <c r="C26" s="5" t="n">
        <v>574975</v>
      </c>
    </row>
    <row r="27" spans="1:3">
      <c r="A27" s="4" t="s">
        <v>54</v>
      </c>
      <c r="B27" s="5" t="n">
        <v>-80</v>
      </c>
      <c r="C27" s="5" t="n">
        <v>-80</v>
      </c>
    </row>
    <row r="28" spans="1:3">
      <c r="A28" s="4" t="s">
        <v>55</v>
      </c>
      <c r="B28" s="5" t="n">
        <v>-1245315</v>
      </c>
      <c r="C28" s="5" t="n">
        <v>-765217</v>
      </c>
    </row>
    <row r="29" spans="1:3">
      <c r="A29" s="4" t="s">
        <v>56</v>
      </c>
      <c r="B29" s="5" t="n">
        <v>-193478</v>
      </c>
      <c r="C29" s="5" t="n">
        <v>281937</v>
      </c>
    </row>
    <row r="30" spans="1:3">
      <c r="A30" s="4" t="s">
        <v>57</v>
      </c>
      <c r="B30" s="7" t="n">
        <v>293126</v>
      </c>
      <c r="C30" s="7" t="n">
        <v>6535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8</v>
      </c>
      <c r="B1" s="2" t="s">
        <v>2</v>
      </c>
      <c r="C1" s="2" t="s">
        <v>28</v>
      </c>
    </row>
    <row r="2" spans="1:3">
      <c r="A2" s="3" t="s">
        <v>59</v>
      </c>
    </row>
    <row r="3" spans="1:3">
      <c r="A3" s="4" t="s">
        <v>60</v>
      </c>
      <c r="B3" s="8" t="n">
        <v>0.001</v>
      </c>
      <c r="C3" s="8" t="n">
        <v>0.001</v>
      </c>
    </row>
    <row r="4" spans="1:3">
      <c r="A4" s="4" t="s">
        <v>61</v>
      </c>
      <c r="B4" s="5" t="n">
        <v>1600000000</v>
      </c>
      <c r="C4" s="5" t="n">
        <v>1600000000</v>
      </c>
    </row>
    <row r="5" spans="1:3">
      <c r="A5" s="4" t="s">
        <v>62</v>
      </c>
      <c r="B5" s="5" t="n">
        <v>8648808</v>
      </c>
      <c r="C5" s="5" t="n">
        <v>8648808</v>
      </c>
    </row>
    <row r="6" spans="1:3">
      <c r="A6" s="4" t="s">
        <v>63</v>
      </c>
      <c r="B6" s="5" t="n">
        <v>8638750</v>
      </c>
      <c r="C6" s="5" t="n">
        <v>8638750</v>
      </c>
    </row>
    <row r="7" spans="1:3">
      <c r="A7" s="4" t="s">
        <v>64</v>
      </c>
      <c r="B7" s="5" t="n">
        <v>15761500</v>
      </c>
      <c r="C7" s="5" t="n">
        <v>15761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0</v>
      </c>
      <c r="C4" s="7" t="n">
        <v>0</v>
      </c>
      <c r="D4" s="7" t="n">
        <v>0</v>
      </c>
      <c r="E4" s="7" t="n">
        <v>0</v>
      </c>
    </row>
    <row r="5" spans="1:5">
      <c r="A5" s="4" t="s">
        <v>70</v>
      </c>
      <c r="B5" s="5" t="n">
        <v>0</v>
      </c>
      <c r="C5" s="5" t="n">
        <v>0</v>
      </c>
      <c r="D5" s="5" t="n">
        <v>0</v>
      </c>
      <c r="E5" s="5" t="n">
        <v>0</v>
      </c>
    </row>
    <row r="6" spans="1:5">
      <c r="A6" s="4" t="s">
        <v>71</v>
      </c>
      <c r="B6" s="5" t="n">
        <v>0</v>
      </c>
      <c r="C6" s="5" t="n">
        <v>0</v>
      </c>
      <c r="D6" s="5" t="n">
        <v>0</v>
      </c>
      <c r="E6" s="5" t="n">
        <v>0</v>
      </c>
    </row>
    <row r="7" spans="1:5">
      <c r="A7" s="4" t="s">
        <v>72</v>
      </c>
      <c r="B7" s="5" t="n">
        <v>58021</v>
      </c>
      <c r="C7" s="5" t="n">
        <v>70539</v>
      </c>
      <c r="D7" s="5" t="n">
        <v>481867</v>
      </c>
      <c r="E7" s="5" t="n">
        <v>113504</v>
      </c>
    </row>
    <row r="8" spans="1:5">
      <c r="A8" s="4" t="s">
        <v>73</v>
      </c>
      <c r="B8" s="5" t="n">
        <v>-58021</v>
      </c>
      <c r="C8" s="5" t="n">
        <v>-70539</v>
      </c>
      <c r="D8" s="5" t="n">
        <v>-481867</v>
      </c>
      <c r="E8" s="5" t="n">
        <v>-113504</v>
      </c>
    </row>
    <row r="9" spans="1:5">
      <c r="A9" s="3" t="s">
        <v>74</v>
      </c>
    </row>
    <row r="10" spans="1:5">
      <c r="A10" s="4" t="s">
        <v>75</v>
      </c>
      <c r="B10" s="5" t="n">
        <v>4608</v>
      </c>
      <c r="C10" s="5" t="n">
        <v>3989</v>
      </c>
      <c r="D10" s="5" t="n">
        <v>9153</v>
      </c>
      <c r="E10" s="5" t="n">
        <v>8021</v>
      </c>
    </row>
    <row r="11" spans="1:5">
      <c r="A11" s="4" t="s">
        <v>76</v>
      </c>
      <c r="B11" s="5" t="n">
        <v>-4965</v>
      </c>
      <c r="C11" s="5" t="n">
        <v>0</v>
      </c>
      <c r="D11" s="5" t="n">
        <v>-7384</v>
      </c>
      <c r="E11" s="5" t="n">
        <v>-2586</v>
      </c>
    </row>
    <row r="12" spans="1:5">
      <c r="A12" s="4" t="s">
        <v>77</v>
      </c>
      <c r="B12" s="5" t="n">
        <v>-357</v>
      </c>
      <c r="C12" s="5" t="n">
        <v>3989</v>
      </c>
      <c r="D12" s="5" t="n">
        <v>1769</v>
      </c>
      <c r="E12" s="5" t="n">
        <v>5435</v>
      </c>
    </row>
    <row r="13" spans="1:5">
      <c r="A13" s="4" t="s">
        <v>78</v>
      </c>
      <c r="B13" s="5" t="n">
        <v>-58378</v>
      </c>
      <c r="C13" s="5" t="n">
        <v>-66550</v>
      </c>
      <c r="D13" s="5" t="n">
        <v>-480098</v>
      </c>
      <c r="E13" s="5" t="n">
        <v>-108069</v>
      </c>
    </row>
    <row r="14" spans="1:5">
      <c r="A14" s="4" t="s">
        <v>79</v>
      </c>
      <c r="B14" s="5" t="n">
        <v>0</v>
      </c>
      <c r="C14" s="5" t="n">
        <v>0</v>
      </c>
      <c r="D14" s="5" t="n">
        <v>0</v>
      </c>
      <c r="E14" s="5" t="n">
        <v>0</v>
      </c>
    </row>
    <row r="15" spans="1:5">
      <c r="A15" s="4" t="s">
        <v>80</v>
      </c>
      <c r="B15" s="7" t="n">
        <v>-58378</v>
      </c>
      <c r="C15" s="7" t="n">
        <v>-66550</v>
      </c>
      <c r="D15" s="7" t="n">
        <v>-480098</v>
      </c>
      <c r="E15" s="7" t="n">
        <v>-108069</v>
      </c>
    </row>
    <row r="16" spans="1:5">
      <c r="A16" s="4" t="s">
        <v>81</v>
      </c>
      <c r="B16" s="7" t="n">
        <v>0</v>
      </c>
      <c r="C16" s="7" t="n">
        <v>0</v>
      </c>
      <c r="D16" s="4" t="s">
        <v>82</v>
      </c>
      <c r="E16" s="4" t="s">
        <v>83</v>
      </c>
    </row>
    <row r="17" spans="1:5">
      <c r="A17" s="4" t="s">
        <v>84</v>
      </c>
      <c r="B17" s="5" t="n">
        <v>24400250</v>
      </c>
      <c r="C17" s="5" t="n">
        <v>15804747</v>
      </c>
      <c r="D17" s="5" t="n">
        <v>24400250</v>
      </c>
      <c r="E17" s="5" t="n">
        <v>126290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85</v>
      </c>
      <c r="B1" s="2" t="s">
        <v>1</v>
      </c>
    </row>
    <row r="2" spans="1:3">
      <c r="B2" s="2" t="s">
        <v>2</v>
      </c>
      <c r="C2" s="2" t="s">
        <v>67</v>
      </c>
    </row>
    <row r="3" spans="1:3">
      <c r="A3" s="3" t="s">
        <v>86</v>
      </c>
    </row>
    <row r="4" spans="1:3">
      <c r="A4" s="4" t="s">
        <v>80</v>
      </c>
      <c r="B4" s="7" t="n">
        <v>-480098</v>
      </c>
      <c r="C4" s="7" t="n">
        <v>-108069</v>
      </c>
    </row>
    <row r="5" spans="1:3">
      <c r="A5" s="4" t="s">
        <v>87</v>
      </c>
      <c r="B5" s="5" t="n">
        <v>310000</v>
      </c>
      <c r="C5" s="5" t="n">
        <v>0</v>
      </c>
    </row>
    <row r="6" spans="1:3">
      <c r="A6" s="3" t="s">
        <v>88</v>
      </c>
    </row>
    <row r="7" spans="1:3">
      <c r="A7" s="4" t="s">
        <v>89</v>
      </c>
      <c r="B7" s="5" t="n">
        <v>4684</v>
      </c>
      <c r="C7" s="5" t="n">
        <v>0</v>
      </c>
    </row>
    <row r="8" spans="1:3">
      <c r="A8" s="4" t="s">
        <v>90</v>
      </c>
      <c r="B8" s="5" t="n">
        <v>0</v>
      </c>
      <c r="C8" s="5" t="n">
        <v>2157</v>
      </c>
    </row>
    <row r="9" spans="1:3">
      <c r="A9" s="3" t="s">
        <v>91</v>
      </c>
    </row>
    <row r="10" spans="1:3">
      <c r="A10" s="4" t="s">
        <v>92</v>
      </c>
      <c r="B10" s="5" t="n">
        <v>-9153</v>
      </c>
      <c r="C10" s="5" t="n">
        <v>-2021</v>
      </c>
    </row>
    <row r="11" spans="1:3">
      <c r="A11" s="4" t="s">
        <v>42</v>
      </c>
      <c r="B11" s="5" t="n">
        <v>20</v>
      </c>
      <c r="C11" s="5" t="n">
        <v>0</v>
      </c>
    </row>
    <row r="12" spans="1:3">
      <c r="A12" s="4" t="s">
        <v>33</v>
      </c>
      <c r="B12" s="5" t="n">
        <v>-1219</v>
      </c>
      <c r="C12" s="5" t="n">
        <v>-1560</v>
      </c>
    </row>
    <row r="13" spans="1:3">
      <c r="A13" s="4" t="s">
        <v>41</v>
      </c>
      <c r="B13" s="5" t="n">
        <v>-27004</v>
      </c>
      <c r="C13" s="5" t="n">
        <v>15562</v>
      </c>
    </row>
    <row r="14" spans="1:3">
      <c r="A14" s="4" t="s">
        <v>43</v>
      </c>
      <c r="B14" s="5" t="n">
        <v>-6380</v>
      </c>
      <c r="C14" s="5" t="n">
        <v>0</v>
      </c>
    </row>
    <row r="15" spans="1:3">
      <c r="A15" s="4" t="s">
        <v>44</v>
      </c>
      <c r="B15" s="5" t="n">
        <v>2320</v>
      </c>
      <c r="C15" s="5" t="n">
        <v>-3465</v>
      </c>
    </row>
    <row r="16" spans="1:3">
      <c r="A16" s="4" t="s">
        <v>93</v>
      </c>
      <c r="B16" s="5" t="n">
        <v>-206830</v>
      </c>
      <c r="C16" s="5" t="n">
        <v>-97396</v>
      </c>
    </row>
    <row r="17" spans="1:3">
      <c r="A17" s="3" t="s">
        <v>94</v>
      </c>
    </row>
    <row r="18" spans="1:3">
      <c r="A18" s="4" t="s">
        <v>36</v>
      </c>
      <c r="B18" s="5" t="n">
        <v>30000</v>
      </c>
      <c r="C18" s="5" t="n">
        <v>-100000</v>
      </c>
    </row>
    <row r="19" spans="1:3">
      <c r="A19" s="4" t="s">
        <v>95</v>
      </c>
      <c r="B19" s="5" t="n">
        <v>30000</v>
      </c>
      <c r="C19" s="5" t="n">
        <v>-100000</v>
      </c>
    </row>
    <row r="20" spans="1:3">
      <c r="A20" s="3" t="s">
        <v>96</v>
      </c>
    </row>
    <row r="21" spans="1:3">
      <c r="A21" s="4" t="s">
        <v>97</v>
      </c>
      <c r="B21" s="5" t="n">
        <v>82000</v>
      </c>
      <c r="C21" s="5" t="n">
        <v>0</v>
      </c>
    </row>
    <row r="22" spans="1:3">
      <c r="A22" s="4" t="s">
        <v>98</v>
      </c>
      <c r="B22" s="5" t="n">
        <v>15786</v>
      </c>
      <c r="C22" s="5" t="n">
        <v>-37039</v>
      </c>
    </row>
    <row r="23" spans="1:3">
      <c r="A23" s="4" t="s">
        <v>99</v>
      </c>
      <c r="B23" s="5" t="n">
        <v>-5786</v>
      </c>
      <c r="C23" s="5" t="n">
        <v>0</v>
      </c>
    </row>
    <row r="24" spans="1:3">
      <c r="A24" s="4" t="s">
        <v>100</v>
      </c>
      <c r="B24" s="5" t="n">
        <v>-11000</v>
      </c>
      <c r="C24" s="5" t="n">
        <v>0</v>
      </c>
    </row>
    <row r="25" spans="1:3">
      <c r="A25" s="4" t="s">
        <v>101</v>
      </c>
      <c r="B25" s="5" t="n">
        <v>54000</v>
      </c>
      <c r="C25" s="5" t="n">
        <v>0</v>
      </c>
    </row>
    <row r="26" spans="1:3">
      <c r="A26" s="4" t="s">
        <v>102</v>
      </c>
      <c r="B26" s="5" t="n">
        <v>6950</v>
      </c>
      <c r="C26" s="5" t="n">
        <v>0</v>
      </c>
    </row>
    <row r="27" spans="1:3">
      <c r="A27" s="4" t="s">
        <v>103</v>
      </c>
      <c r="B27" s="5" t="n">
        <v>0</v>
      </c>
      <c r="C27" s="5" t="n">
        <v>174975</v>
      </c>
    </row>
    <row r="28" spans="1:3">
      <c r="A28" s="4" t="s">
        <v>104</v>
      </c>
      <c r="B28" s="5" t="n">
        <v>141950</v>
      </c>
      <c r="C28" s="5" t="n">
        <v>137936</v>
      </c>
    </row>
    <row r="29" spans="1:3">
      <c r="A29" s="4" t="s">
        <v>105</v>
      </c>
      <c r="B29" s="5" t="n">
        <v>-34880</v>
      </c>
      <c r="C29" s="5" t="n">
        <v>-59460</v>
      </c>
    </row>
    <row r="30" spans="1:3">
      <c r="A30" s="4" t="s">
        <v>106</v>
      </c>
      <c r="B30" s="5" t="n">
        <v>47428</v>
      </c>
      <c r="C30" s="5" t="n">
        <v>124531</v>
      </c>
    </row>
    <row r="31" spans="1:3">
      <c r="A31" s="4" t="s">
        <v>107</v>
      </c>
      <c r="B31" s="5" t="n">
        <v>12548</v>
      </c>
      <c r="C31" s="5" t="n">
        <v>65071</v>
      </c>
    </row>
    <row r="32" spans="1:3">
      <c r="A32" s="3" t="s">
        <v>108</v>
      </c>
    </row>
    <row r="33" spans="1:3">
      <c r="A33" s="4" t="s">
        <v>109</v>
      </c>
      <c r="B33" s="5" t="n">
        <v>380</v>
      </c>
      <c r="C33" s="5" t="n">
        <v>3894</v>
      </c>
    </row>
    <row r="34" spans="1:3">
      <c r="A34" s="4" t="s">
        <v>110</v>
      </c>
      <c r="B34" s="7" t="n">
        <v>0</v>
      </c>
      <c r="C3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5:35:48Z</dcterms:created>
  <dcterms:modified xmlns:dcterms="http://purl.org/dc/terms/" xmlns:xsi="http://www.w3.org/2001/XMLSchema-instance" xsi:type="dcterms:W3CDTF">2017-05-15T15:35:48Z</dcterms:modified>
</cp:coreProperties>
</file>